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JPMORGAN TRUST IV</t>
        </is>
      </c>
    </row>
    <row r="6">
      <c r="A6" s="4" t="inlineStr">
        <is>
          <t>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0</t>
        </is>
      </c>
    </row>
    <row r="9">
      <c r="A9" s="4" t="inlineStr">
        <is>
          <t>Document Effective Date</t>
        </is>
      </c>
      <c r="B9" s="4" t="inlineStr">
        <is>
          <t>dei_DocumentEffectiveDate</t>
        </is>
      </c>
      <c r="C9" s="4" t="inlineStr">
        <is>
          <t>Aug. 25,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J.P. MORGAN FUNDS JPMorgan International Equity Plus Fund (All Share Classes) (a series of JPMorgan Trust IV) Supplement dated August 25, 2020 to the Summary Prospectus, Prospectus and Statement of Additional Information dated March 1, 2020, as supplemented Effective September 16, 2020, (the Effective Date), the seventh and eighth paragraphs in the Risk/Return Summary  What are the Funds main investment strategies? More About the Fund  ADDITIONAL INFORMATION ABOUT THE FUNDS INVESTMENT STRATEGIES Investment Process: In managing the Fund, the adviser seeks to create an international equity portfolio using bottom-up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based on anticipated long-term expected returns. As a part of its investment process, the adviser seeks to assess the impact of environmental, social and governance (ESG)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may sell a security as its rankings change or if more attractive investments become available. INVESTORS SHOULD RETAIN THIS SUPPLEMENT WITH THE SUMMARY PROSPECTUS, PROSPECTUS AND THE STATEMENT OF ADDITIONAL INFORMATION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 xml:space="preserve">J.P. MORGAN FUNDS JPMorgan International Equity Plus Fund (All Share Classes) (a series of JPMorgan Trust IV) Supplement dated August 25, 2020 to the Summary Prospectus, Prospectus and Statement of Additional Information dated March 1, 2020, as supplemented Effective September 16, 2020, (the Effective Date), the seventh and eighth paragraphs in the Risk/Return Summary  What are the Funds main investment strategies? More About the Fund  ADDITIONAL INFORMATION ABOUT THE FUNDS INVESTMENT STRATEGIES Investment Process: In managing the Fund, the adviser seeks to create an international equity portfolio using bottom-up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based on anticipated long-term expected returns. As a part of its investment process, the adviser seeks to assess the impact of environmental, social and governance (ESG)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may sell a security as its rankings change or if more attractive investments become available. INVESTORS SHOULD RETAIN THIS SUPPLEMENT WITH THE SUMMARY PROSPECTUS, PROSPECTUS AND THE STATEMENT OF ADDITIONAL INFORMATION FOR FUTURE REFERENCE </t>
        </is>
      </c>
    </row>
    <row r="6">
      <c r="A6" s="4" t="inlineStr">
        <is>
          <t>JPMorgan International Equity Plu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FUNDS JPMorgan International Equity Plus Fund (All Share Classes) (a series of JPMorgan Trust IV) Supplement dated August 25, 2020 to the Summary Prospectus, Prospectus and Statement of Additional Information dated March 1, 2020, as supplemented Effective September 16, 2020, (the Effective Date), the seventh and eighth paragraphs in the Risk/Return Summary  What are the Funds main investment strategies? More About the Fund  ADDITIONAL INFORMATION ABOUT THE FUNDS INVESTMENT STRATEGIES Investment Process: In managing the Fund, the adviser seeks to create an international equity portfolio using bottom-up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based on anticipated long-term expected returns. As a part of its investment process, the adviser seeks to assess the impact of environmental, social and governance (ESG)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may sell a security as its rankings change or if more attractive investments become available. INVESTORS SHOULD RETAIN THIS SUPPLEMENT WITH THE SUMMARY PROSPECTUS, PROSPECTUS AND THE STATEMENT OF ADDITIONAL INFORMATION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Aug. 2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9:32:32Z</dcterms:created>
  <dcterms:modified xmlns:dcterms="http://purl.org/dc/terms/" xmlns:xsi="http://www.w3.org/2001/XMLSchema-instance" xsi:type="dcterms:W3CDTF">2020-09-03T09:32:32Z</dcterms:modified>
</cp:coreProperties>
</file>